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33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2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1-1146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terna Therapeutics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74859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1-110342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35 Cambridge Street, Suite 18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Cambridg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214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1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582-1199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05 par val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ERNA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9.699999999999999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5410331</v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Grant Thornton,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ew York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48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11:30:32Z</dcterms:created>
  <dcterms:modified xmlns:dcterms="http://purl.org/dc/terms/" xmlns:xsi="http://www.w3.org/2001/XMLSchema-instance" xsi:type="dcterms:W3CDTF">2024-03-18T11:30:32Z</dcterms:modified>
</cp:coreProperties>
</file>